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WELL BRANDS INC.</t>
        </is>
      </c>
    </row>
    <row r="8">
      <c r="A8" s="4" t="inlineStr">
        <is>
          <t>Entity Central Index Key</t>
        </is>
      </c>
      <c r="B8" s="4" t="inlineStr">
        <is>
          <t>00008144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Year (a) Summary (b)($) Compensation (c)($)(1)(2) Average Non-PEO (d)($) Average Non-PEO (e)($)(1)(2) Value of Initial Fixed $100 ($) Net (h)($M)(4) Company (i)($M)(5)
Total (f)(3) Peer Group (g)(3)
2022 10,296,665 (7,272,680) 3,046,371 (1,339,606) 78 124 197 (203)
2021 11,438,798 16,404,598 3,798,238 4,456,426 125 162 622 884
2020 9,804,500 11,542,086 3,746,444 4,184,661 117 133 (766) 1,435
(1) Mr. Saligram served as our principal executive officer (“ PEO non-PEO NEOs non-PEO non-PEO ur
(2) The amounts presented in these columns are inclusive of PRSUs, which reflect management’s estimate of performance against their respective targets at each applicab le yea r- ue The fair value of stock options reported for Compensation Actually Paid purposes was estimated using a Black-Scholes option pricing model and used both historical data and current market data to estimate the fair value of options and required several assumptions. The wa
Grant Year 2022 2021 2020 2019
Volatility 45.1 – 45.5% 42.8 – 45.0% 43.1 – 45.8% 43.9 – 45.5%
Expected life (in years) 5.5 – 5.6 years 4.9 – 5.6 years 4.3 – 5.5 years 4.3 – 5.2 years
Expected dividend yield 4.8% 4.8 – 5.1% 4.8 – 5.1% 4.6 – 5.1%
Risk-free rate 3.9% 1.3 – 4.0% 0.4 – 4.0% 0.9 – 4.1%
For each of 2022, 2021 and 2020, the values included t o Non-PEO
PEO 2022 2021 2020
Summary Compensation Table Total for PEO (column (b)) $10,296,665 $11,438,798 $9,804,500
- $0 $0 $0
+ service cost of pension benefits $0 $0 $0
+ prior service cost of pension benefits $0 $0 $0
- SCT Stock Awards column value $(5,380,300) $(4,693,471) $(4,222,024)
- $(2,772,852) $(2,434,432) $(1,500,146)
+ fair value as of year-end $2,026,462 $7,224,684 $7,288,581
+/- amount equal to the change as of the end of the covered fiscal year (from the end of the prior fiscal year) in fair value of equity awards granted in any prior fiscal year that are outstanding and unvested as of the end of the covered fiscal year $(10,392,039) $1,961,283 $171,175
+ for awards granted and vesting in the same fiscal year, vesting date fair value $0 $0 $0
+/- amount equal to the change as of the vesting date (from the end of the prior fiscal year) in fair value of any awards granted in prior fiscal years for which all applicable vesting conditions were met at the end of the covered fiscal year $(1,050,616) $2,907,737 $0
- for any awards granted in any prior fiscal year that fail to meet the applicable vesting conditions during the covered fiscal year, amount equal to the fair value at the end of prior fiscal year $0 $0 $0
+ dollar value of dividends or other earnings paid on equity awards in the covered fiscal year prior to the vesting date not otherwise included in total compensation for the covered fiscal year $0 $0 $0
+ excess fair value for option/SAR award modifications $0 $0 $0
Compensation Actually Paid to PEO (column (c)) $(7,272,680) $16,404,598 $11,542,086
NON-PEO 2022 2021 2020
Average SCT Total for Non-PEO $3,046,371 $3,798,238 $3,746,444
- $0 $0 $(6,634)
+ service cost of pension benefits $0 $0 $0
+ prior service cost of pension benefits $0 $0 $0
- SCT Stock Awards column value $(1,328,977) $(1,542,391) $(1,296,172)
- $(673,594) $(699,172) $(436,645)
+ fair value as of year-end $503,230 $2,179,761 $2,069,913
+/- amount equal to the change as of the end of the covered fiscal year (from the end of the prior fiscal year) in fair value of equity awards granted in any prior fiscal year that are outstanding and unvested as of the end of the covered fiscal year $(3,434,688) $623,469 $212,016
+ for awards granted and vesting in the same fiscal year, vesting date fair value $0 $0 $0
+/- amount equal to the change as of the vesting date (from the end of the prior fiscal year) in fair value of any awards granted in prior fiscal years for which all applicable vesting conditions were met at the end of the covered fiscal year $548,052 $96,521 $23,929
- for any awards granted in any prior fiscal year that fail to meet the applicable vesting conditions during the covered fiscal year, amount equal to the fair value at the end of prior fiscal year $0 $0 $(128,190)
+ dollar value of dividends or other earnings paid on equity awards in the covered fiscal year prior to the vesting date not otherwise included in total compensation for the covered fiscal year $0 $0 $0
+ excess fair value for option/SAR award modifications $0 $0 $0
Average Compensation Actually Paid to Non-PEO $(1,339,606) $4,456,426 $4,184,661
(3) For each of 2022, 2021 and 2020, total shareholder return for the Company and the peer group was calculated as the yearly percentage change in cumulative total shareholder return based on a deemed fixed investment of $100 at market close on December 31, 2019. The yearly percentage change in cumulative total shareholder return was measured as the quotient of (a) the sum of (i) the cumulative amount of dividends per share for the period from December 31, 2019 through and including the last day of the covered fiscal year (the “ Measurement Period Peer Group
(4) Net Income. last-in, first-out LIFO first-in, first-out FIFO
(5) Adjusted Operating Cash Flow. non-budgeted</t>
        </is>
      </c>
      <c r="C4" s="4" t="inlineStr">
        <is>
          <t xml:space="preserve"> </t>
        </is>
      </c>
      <c r="D4" s="4" t="inlineStr">
        <is>
          <t xml:space="preserve"> </t>
        </is>
      </c>
    </row>
    <row r="5">
      <c r="A5" s="4" t="inlineStr">
        <is>
          <t>Company Selected Measure Name</t>
        </is>
      </c>
      <c r="B5" s="4" t="inlineStr">
        <is>
          <t>Adjusted operating cash flow</t>
        </is>
      </c>
      <c r="C5" s="4" t="inlineStr">
        <is>
          <t xml:space="preserve"> </t>
        </is>
      </c>
      <c r="D5" s="4" t="inlineStr">
        <is>
          <t xml:space="preserve"> </t>
        </is>
      </c>
    </row>
    <row r="6">
      <c r="A6" s="4" t="inlineStr">
        <is>
          <t>Named Executive Officers, Footnote [Text Block]</t>
        </is>
      </c>
      <c r="B6" s="4" t="inlineStr">
        <is>
          <t>For 2022, our non-PEO NEOs non-PEO non-PEO ur</t>
        </is>
      </c>
      <c r="C6" s="4" t="inlineStr">
        <is>
          <t xml:space="preserve"> </t>
        </is>
      </c>
      <c r="D6" s="4" t="inlineStr">
        <is>
          <t xml:space="preserve"> </t>
        </is>
      </c>
    </row>
    <row r="7">
      <c r="A7" s="4" t="inlineStr">
        <is>
          <t>Peer Group Issuers, Footnote [Text Block]</t>
        </is>
      </c>
      <c r="B7" s="4" t="inlineStr">
        <is>
          <t xml:space="preserve">(3) For each of 2022, 2021 and 2020, total shareholder return for the Company and the peer group was calculated as the yearly percentage change in cumulative total shareholder return based on a deemed fixed investment of $100 at market close on December 31, 2019. The yearly percentage change in cumulative total shareholder return was measured as the quotient of (a) the sum of (i) the cumulative amount of dividends per share for the period from December 31, 2019 through and including the last day of the covered fiscal year (the “ Measurement Period Peer Group </t>
        </is>
      </c>
      <c r="C7" s="4" t="inlineStr">
        <is>
          <t xml:space="preserve"> </t>
        </is>
      </c>
      <c r="D7" s="4" t="inlineStr">
        <is>
          <t xml:space="preserve"> </t>
        </is>
      </c>
    </row>
    <row r="8">
      <c r="A8" s="4" t="inlineStr">
        <is>
          <t>PEO Total Compensation Amount</t>
        </is>
      </c>
      <c r="B8" s="5" t="n">
        <v>10296665</v>
      </c>
      <c r="C8" s="5" t="n">
        <v>11438798</v>
      </c>
      <c r="D8" s="5" t="n">
        <v>9804500</v>
      </c>
    </row>
    <row r="9">
      <c r="A9" s="4" t="inlineStr">
        <is>
          <t>PEO Actually Paid Compensation Amount</t>
        </is>
      </c>
      <c r="B9" s="5" t="n">
        <v>-7272680</v>
      </c>
      <c r="C9" s="6" t="n">
        <v>16404598</v>
      </c>
      <c r="D9" s="6" t="n">
        <v>11542086</v>
      </c>
    </row>
    <row r="10">
      <c r="A10" s="4" t="inlineStr">
        <is>
          <t>Adjustment To PEO Compensation, Footnote [Text Block]</t>
        </is>
      </c>
      <c r="B10" s="4" t="inlineStr">
        <is>
          <t xml:space="preserve"> For each of 2022, 2021 and 2020, the values included t o Non-PEO
PEO 2022 2021 2020
Summary Compensation Table Total for PEO (column (b)) $10,296,665 $11,438,798 $9,804,500
- $0 $0 $0
+ service cost of pension benefits $0 $0 $0
+ prior service cost of pension benefits $0 $0 $0
- SCT Stock Awards column value $(5,380,300) $(4,693,471) $(4,222,024)
- $(2,772,852) $(2,434,432) $(1,500,146)
+ fair value as of year-end $2,026,462 $7,224,684 $7,288,581
+/- amount equal to the change as of the end of the covered fiscal year (from the end of the prior fiscal year) in fair value of equity awards granted in any prior fiscal year that are outstanding and unvested as of the end of the covered fiscal year $(10,392,039) $1,961,283 $171,175
+ for awards granted and vesting in the same fiscal year, vesting date fair value $0 $0 $0
+/- amount equal to the change as of the vesting date (from the end of the prior fiscal year) in fair value of any awards granted in prior fiscal years for which all applicable vesting conditions were met at the end of the covered fiscal year $(1,050,616) $2,907,737 $0
- for any awards granted in any prior fiscal year that fail to meet the applicable vesting conditions during the covered fiscal year, amount equal to the fair value at the end of prior fiscal year $0 $0 $0
+ dollar value of dividends or other earnings paid on equity awards in the covered fiscal year prior to the vesting date not otherwise included in total compensation for the covered fiscal year $0 $0 $0
+ excess fair value for option/SAR award modifications $0 $0 $0
Compensation Actually Paid to PEO (column (c)) $(7,272,680) $16,404,598 $11,542,086 </t>
        </is>
      </c>
      <c r="C10" s="4" t="inlineStr">
        <is>
          <t xml:space="preserve"> </t>
        </is>
      </c>
      <c r="D10" s="4" t="inlineStr">
        <is>
          <t xml:space="preserve"> </t>
        </is>
      </c>
    </row>
    <row r="11">
      <c r="A11" s="4" t="inlineStr">
        <is>
          <t>Non-PEO NEO Average Total Compensation Amount</t>
        </is>
      </c>
      <c r="B11" s="5" t="n">
        <v>3046371</v>
      </c>
      <c r="C11" s="6" t="n">
        <v>3798238</v>
      </c>
      <c r="D11" s="6" t="n">
        <v>3746444</v>
      </c>
    </row>
    <row r="12">
      <c r="A12" s="4" t="inlineStr">
        <is>
          <t>Non-PEO NEO Average Compensation Actually Paid Amount</t>
        </is>
      </c>
      <c r="B12" s="5" t="n">
        <v>-1339606</v>
      </c>
      <c r="C12" s="6" t="n">
        <v>4456426</v>
      </c>
      <c r="D12" s="6" t="n">
        <v>4184661</v>
      </c>
    </row>
    <row r="13">
      <c r="A13" s="4" t="inlineStr">
        <is>
          <t>Adjustment to Non-PEO NEO Compensation Footnote [Text Block]</t>
        </is>
      </c>
      <c r="B13" s="4" t="inlineStr">
        <is>
          <t xml:space="preserve">For each of 2022, 2021 and 2020, the values included t o Non-PEO
NON-PEO 2022 2021 2020
Average SCT Total for Non-PEO $3,046,371 $3,798,238 $3,746,444
- $0 $0 $(6,634)
+ service cost of pension benefits $0 $0 $0
+ prior service cost of pension benefits $0 $0 $0
- SCT Stock Awards column value $(1,328,977) $(1,542,391) $(1,296,172)
- $(673,594) $(699,172) $(436,645)
+ fair value as of year-end $503,230 $2,179,761 $2,069,913
+/- amount equal to the change as of the end of the covered fiscal year (from the end of the prior fiscal year) in fair value of equity awards granted in any prior fiscal year that are outstanding and unvested as of the end of the covered fiscal year $(3,434,688) $623,469 $212,016
+ for awards granted and vesting in the same fiscal year, vesting date fair value $0 $0 $0
+/- amount equal to the change as of the vesting date (from the end of the prior fiscal year) in fair value of any awards granted in prior fiscal years for which all applicable vesting conditions were met at the end of the covered fiscal year $548,052 $96,521 $23,929
- for any awards granted in any prior fiscal year that fail to meet the applicable vesting conditions during the covered fiscal year, amount equal to the fair value at the end of prior fiscal year $0 $0 $(128,190)
+ dollar value of dividends or other earnings paid on equity awards in the covered fiscal year prior to the vesting date not otherwise included in total compensation for the covered fiscal year $0 $0 $0
+ excess fair value for option/SAR award modifications $0 $0 $0
Average Compensation Actually Paid to Non-PEO $(1,339,606) $4,456,426 $4,184,661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Tabular List The following table lists the three financial performance measures that we believe represent the most important financial
Tabular List of Financial Performance Measures
Ø Adjusted Operating Cash Flow (See above)
Ø Adjusted EPS (1)
Ø Core Sales Growth (2)
(1) Adjusted Earnings Per Share (“ EPS ”).
(2) Core Sales Growth. the </t>
        </is>
      </c>
      <c r="C17" s="4" t="inlineStr">
        <is>
          <t xml:space="preserve"> </t>
        </is>
      </c>
      <c r="D17" s="4" t="inlineStr">
        <is>
          <t xml:space="preserve"> </t>
        </is>
      </c>
    </row>
    <row r="18">
      <c r="A18" s="4" t="inlineStr">
        <is>
          <t>Total Shareholder Return Amount</t>
        </is>
      </c>
      <c r="B18" s="5" t="n">
        <v>78</v>
      </c>
      <c r="C18" s="6" t="n">
        <v>125</v>
      </c>
      <c r="D18" s="6" t="n">
        <v>117</v>
      </c>
    </row>
    <row r="19">
      <c r="A19" s="4" t="inlineStr">
        <is>
          <t>Peer Group Total Shareholder Return Amount</t>
        </is>
      </c>
      <c r="B19" s="6" t="n">
        <v>124</v>
      </c>
      <c r="C19" s="6" t="n">
        <v>162</v>
      </c>
      <c r="D19" s="6" t="n">
        <v>133</v>
      </c>
    </row>
    <row r="20">
      <c r="A20" s="4" t="inlineStr">
        <is>
          <t>Net Income (Loss)</t>
        </is>
      </c>
      <c r="B20" s="5" t="n">
        <v>197000000</v>
      </c>
      <c r="C20" s="5" t="n">
        <v>622000000</v>
      </c>
      <c r="D20" s="5" t="n">
        <v>-766000000</v>
      </c>
    </row>
    <row r="21">
      <c r="A21" s="4" t="inlineStr">
        <is>
          <t>Company Selected Measure Amount</t>
        </is>
      </c>
      <c r="B21" s="6" t="n">
        <v>-203000000</v>
      </c>
      <c r="C21" s="6" t="n">
        <v>884000000</v>
      </c>
      <c r="D21" s="6" t="n">
        <v>1435000000</v>
      </c>
    </row>
    <row r="22">
      <c r="A22" s="4" t="inlineStr">
        <is>
          <t>PEO Name</t>
        </is>
      </c>
      <c r="B22" s="4" t="inlineStr">
        <is>
          <t>Mr. Saligram</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Operating Cash Flow</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P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ore Sales Growth</t>
        </is>
      </c>
      <c r="C31" s="4" t="inlineStr">
        <is>
          <t xml:space="preserve"> </t>
        </is>
      </c>
      <c r="D31" s="4" t="inlineStr">
        <is>
          <t xml:space="preserve"> </t>
        </is>
      </c>
    </row>
    <row r="32">
      <c r="A32" s="4" t="inlineStr">
        <is>
          <t>PEO [Member] | Deduct: Pension Adjustments Pension Value In Summary Compensation Tabl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0</v>
      </c>
      <c r="C34" s="5" t="n">
        <v>0</v>
      </c>
      <c r="D34" s="5" t="n">
        <v>0</v>
      </c>
    </row>
    <row r="35">
      <c r="A35" s="4" t="inlineStr">
        <is>
          <t>PEO [Member] | Pension Adjustments Prior Service Cost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PEO [Member] | Pension Adjustments Service Cost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Member] | Year-end Fair Value Of Awards Granted In The Current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026462</v>
      </c>
      <c r="C43" s="6" t="n">
        <v>7224684</v>
      </c>
      <c r="D43" s="6" t="n">
        <v>7288581</v>
      </c>
    </row>
    <row r="44">
      <c r="A44" s="4" t="inlineStr">
        <is>
          <t>PEO [Member] | Change In Fair Value Of Outstanding And Unvested Awards Granted In Prior Fiscal Year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0392039</v>
      </c>
      <c r="C46" s="6" t="n">
        <v>1961283</v>
      </c>
      <c r="D46" s="6" t="n">
        <v>171175</v>
      </c>
    </row>
    <row r="47">
      <c r="A47" s="4" t="inlineStr">
        <is>
          <t>PEO [Member] | Change In Fair Value As Of Vesting Date Of Awards Vested During Current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Change In Fair Value As Of Vesting Date Of Prior Year Awards Vested During Current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050616</v>
      </c>
      <c r="C52" s="6" t="n">
        <v>2907737</v>
      </c>
      <c r="D52" s="6" t="n">
        <v>0</v>
      </c>
    </row>
    <row r="53">
      <c r="A53" s="4" t="inlineStr">
        <is>
          <t>PEO [Member] | Adjustments For Equity Awards Failed To Meet Performance Condition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Dividends Or Other Earnings Paid On Equity Awards Not Otherwise Reflected In Fair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SCT Stock Awards Column Valu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5380300</v>
      </c>
      <c r="C61" s="6" t="n">
        <v>-4693471</v>
      </c>
      <c r="D61" s="6" t="n">
        <v>-4222024</v>
      </c>
    </row>
    <row r="62">
      <c r="A62" s="4" t="inlineStr">
        <is>
          <t>PEO [Member] | SCT Option Awards Column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772852</v>
      </c>
      <c r="C64" s="6" t="n">
        <v>-2434432</v>
      </c>
      <c r="D64" s="6" t="n">
        <v>-1500146</v>
      </c>
    </row>
    <row r="65">
      <c r="A65" s="4" t="inlineStr">
        <is>
          <t>PEO [Member] | Excess Fair Value For Option Sar Award Modification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PEO NEO [Member] | Deduct: Pension Adjustments Pension Value In Summary Compensation Tabl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6634</v>
      </c>
    </row>
    <row r="71">
      <c r="A71" s="4" t="inlineStr">
        <is>
          <t>Non-PEO NEO [Member] | Pension Adjustments Prior Service Cost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Pension Adjustments Service Cost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Member] | Year-end Fair Value Of Awards Granted In The Current Fiscal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503230</v>
      </c>
      <c r="C79" s="6" t="n">
        <v>2179761</v>
      </c>
      <c r="D79" s="6" t="n">
        <v>2069913</v>
      </c>
    </row>
    <row r="80">
      <c r="A80" s="4" t="inlineStr">
        <is>
          <t>Non-PEO NEO [Member] | Change In Fair Value Of Outstanding And Unvested Awards Granted In Prior Fiscal Year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3434688</v>
      </c>
      <c r="C82" s="6" t="n">
        <v>623469</v>
      </c>
      <c r="D82" s="6" t="n">
        <v>212016</v>
      </c>
    </row>
    <row r="83">
      <c r="A83" s="4" t="inlineStr">
        <is>
          <t>Non-PEO NEO [Member] | Change In Fair Value As Of Vesting Date Of Awards Vested During Current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Non-PEO NEO [Member] | Change In Fair Value As Of Vesting Date Of Prior Year Awards Vested During Current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548052</v>
      </c>
      <c r="C88" s="6" t="n">
        <v>96521</v>
      </c>
      <c r="D88" s="6" t="n">
        <v>23929</v>
      </c>
    </row>
    <row r="89">
      <c r="A89" s="4" t="inlineStr">
        <is>
          <t>Non-PEO NEO [Member] | Adjustments For Equity Awards Failed To Meet Performance Condition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0</v>
      </c>
      <c r="D91" s="6" t="n">
        <v>-128190</v>
      </c>
    </row>
    <row r="92">
      <c r="A92" s="4" t="inlineStr">
        <is>
          <t>Non-PEO NEO [Member] | Dividends Or Other Earnings Paid On Equity Awards Not Otherwise Reflected In Fair Value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0</v>
      </c>
      <c r="C94" s="6" t="n">
        <v>0</v>
      </c>
      <c r="D94" s="6" t="n">
        <v>0</v>
      </c>
    </row>
    <row r="95">
      <c r="A95" s="4" t="inlineStr">
        <is>
          <t>Non-PEO NEO [Member] | SCT Stock Awards Column Value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1328977</v>
      </c>
      <c r="C97" s="6" t="n">
        <v>-1542391</v>
      </c>
      <c r="D97" s="6" t="n">
        <v>-1296172</v>
      </c>
    </row>
    <row r="98">
      <c r="A98" s="4" t="inlineStr">
        <is>
          <t>Non-PEO NEO [Member] | SCT Option Awards Column Value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673594</v>
      </c>
      <c r="C100" s="6" t="n">
        <v>-699172</v>
      </c>
      <c r="D100" s="6" t="n">
        <v>-436645</v>
      </c>
    </row>
    <row r="101">
      <c r="A101" s="4" t="inlineStr">
        <is>
          <t>Non-PEO NEO [Member] | Excess Fair Value For Option Sar Award Modifications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5" t="n">
        <v>0</v>
      </c>
      <c r="C103" s="5" t="n">
        <v>0</v>
      </c>
      <c r="D10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16:00Z</dcterms:created>
  <dcterms:modified xmlns:dcterms="http://purl.org/dc/terms/" xmlns:xsi="http://www.w3.org/2001/XMLSchema-instance" xsi:type="dcterms:W3CDTF">2023-04-05T20:16:00Z</dcterms:modified>
</cp:coreProperties>
</file>